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I"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 xml:space="preserve">JPMORGAN TRUST II </t>
        </is>
      </c>
    </row>
    <row r="6">
      <c r="A6" s="4" t="inlineStr">
        <is>
          <t>Entity Central Index Key</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J.P. MORGAN INTERNATIONAL EQUITY FUNDS JPMorgan International Research Enhanced Equity Fund (All Share Classes) (a series of JPMorgan Trust II) Supplement dated June 1,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International Research Enhanced Equity Fund — Investment Proces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 MORGAN INTERNATIONAL EQUITY FUNDS JPMorgan International Research Enhanced Equity Fund (All Share Classes) (a series of JPMorgan Trust II) Supplement dated June 1,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International Research Enhanced Equity Fund — Investment Proces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t>
        </is>
      </c>
    </row>
    <row r="4">
      <c r="A4" s="4" t="inlineStr">
        <is>
          <t>JPMorgan International Research Enhanced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 MORGAN INTERNATIONAL EQUITY FUNDS JPMorgan International Research Enhanced Equity Fund (All Share Classes) (a series of JPMorgan Trust II) Supplement dated June 1,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International Research Enhanced Equity Fund — Investment Process” Investment Process: In managing the Fund,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JPMORGAN TRUST II </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Jun.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9:49:30Z</dcterms:created>
  <dcterms:modified xmlns:dcterms="http://purl.org/dc/terms/" xmlns:xsi="http://www.w3.org/2001/XMLSchema-instance" xsi:type="dcterms:W3CDTF">2021-06-01T09:49:30Z</dcterms:modified>
</cp:coreProperties>
</file>